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2,
		2020</t>
        </is>
      </c>
    </row>
    <row r="9">
      <c r="A9" s="4" t="inlineStr">
        <is>
          <t>Document Effective Date</t>
        </is>
      </c>
      <c r="B9" s="4" t="inlineStr">
        <is>
          <t>dei_DocumentEffectiveDate</t>
        </is>
      </c>
      <c r="C9" s="4" t="inlineStr">
        <is>
          <t>Sep. 22,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Sep. 22, 2020</t>
        </is>
      </c>
    </row>
    <row r="2">
      <c r="A2" s="4" t="inlineStr">
        <is>
          <t>First State Global Listed Infrastructure Fund</t>
        </is>
      </c>
    </row>
    <row r="3">
      <c r="A3" s="4" t="inlineStr">
        <is>
          <t>First Sentier Global Listed Infrastructure Fund</t>
        </is>
      </c>
    </row>
    <row r="4">
      <c r="A4" s="4" t="inlineStr">
        <is>
          <t>Investment Objective</t>
        </is>
      </c>
    </row>
    <row r="5">
      <c r="A5" s="4" t="inlineStr">
        <is>
          <t>The First Sentier Global Listed Infrastructure Fund (the “Fund”) seeks to achieve growth of capital and inflation-protected income.</t>
        </is>
      </c>
    </row>
    <row r="6">
      <c r="A6" s="4" t="inlineStr">
        <is>
          <t>Fees and Expenses of the Fund</t>
        </is>
      </c>
    </row>
    <row r="7">
      <c r="A7" s="4" t="inlineStr">
        <is>
          <t>This table describes the fees and expenses that you may pay if you buy and hold shares of the Fund.</t>
        </is>
      </c>
    </row>
    <row r="8">
      <c r="A8" s="4" t="inlineStr">
        <is>
          <t>SHAREHOLDER FEES (fees paid directly from your investment)</t>
        </is>
      </c>
    </row>
    <row r="9">
      <c r="A9" s="4" t="inlineStr">
        <is>
          <t>SHAREHOLDER FEES (fees paid directly from your investment) Class I Redemption Fee ( as a percentage of amount redeemed on shares held for 30 days or less ) 2.00 %</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75 % Other Expenses (includes Shareholder Servicing Plan Fee) 1.19 % Shareholder Servicing Plan Fee 0.10% Total Annual Fund Operating Expenses 1.94 % Less: Fee Waiver and Expense Reimbursement (1) -0.99 % Total Annual Fund Operating Expenses After Fee Waiver and Expense Reimbursement 0.95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Class I $97 $513 $955 $2,184</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26% of the average value of its portfolio.</t>
        </is>
      </c>
    </row>
    <row r="18">
      <c r="A18" s="4" t="inlineStr">
        <is>
          <t>Principal Investment Strategy</t>
        </is>
      </c>
    </row>
    <row r="19">
      <c r="A19" s="4" t="inlineStr">
        <is>
          <t>The Fund seeks to achieve its investment objective by investing primarily in securities of publicly traded infrastructure companies. The Fund defines infrastructure companies as those companies that derive at least 65% of their operating earnings from the ownership or operation of infrastructure assets. The Fund defines infrastructure assets as the physical structures, networks and systems of transportation, energy, water, waste, and communication. The Fund typically invests in companies that can adjust the fees they charge customers and counterparties in line with inflation, in accordance with contractual terms or regulation, or through renegotiation due to the essential nature and pricing power of infrastructure assets. Under normal circumstances, the Fund invests at least 80% of its net assets (plus any borrowings for investment purposes) in publicly traded equity securities of infrastructure companies listed on a domestic or foreign exchange, throughout the world (including emerging markets), including the United States. As part of the 80%, the Fund will invest at least 40% of its net assets, or if conditions are not favorable, invest at least 30% of its net assets, in publicly traded securities of infrastructure companies whose primary operations or principal trading market is in a foreign market, and that are not subject to the requirements of the U.S. securities laws, markets and accounting requirements, i.e. , foreign securities. The Fund considers an issuer’s “primary operations” to be in a foreign market if the issuer (i) is organized under the laws of that country, or (ii) derives at least 50% of its revenues or profits from goods produced or sold, investments made, services performed, or has at least 50% of its assets located within that country. Under normal circumstances, the Fund will maintain exposure to securities of infrastructure companies in the United States and in at least three countries outside the United States. The Fund seeks to invest in the securities of companies which have high barriers to entry, strong pricing power, sustainable growth and predictable cash flows. The majority of infrastructure securities in which the Fund typically invests are within the following Global Industry Classification Standard (“GICS”) sectors: 1) oil and gas storage and transportation; 2) airport services; 3) highways and rail tracks; 4) marine ports and services; and 5) multi/electric/gas/water utilities. However, given the evolving nature of the global listed infrastructure market, the Fund may hold securities outside of the above sectors as long as they meet the Fund’s definition of an infrastructure company. Equity securities in which the Fund may invest include, but are not limited to, common and preferred stock of companies of any size market capitalizations. The Fund may invest up to 75% of its net assets in depositary receipts, such as American Depositary Receipts (“ADRs”), European Depositary Receipts (“EDRs”) and Global Depositary Receipts (“GDRs”). The Fund may also invest in stapled securities to gain exposure to infrastructure companies in Australia. A stapled security, which is widely used in Australia, is a security that is comprised of two parts that cannot be separated from one another, a unit of a trust and a share of a company. The Fund may also invest in initial public offerings (“IPOs”). As part of the 80% of the Fund’s investments in publicly traded equity securities of infrastructure companies, the Fund may invest up to 30% of its net assets in real estate investment trusts (“REITs”) listed on a domestic or foreign exchange and up to 20% of its net assets in limited partnerships and master limited partnerships (“MLPs”) listed on a domestic or foreign exchange. All REITs and MLPs that the Fund may invest in must meet the Fund’s definition of an infrastructure company. As a fundamental policy, the Fund will invest more than 25% of its net assets in the securities issued by companies operating in the infrastructure industry.</t>
        </is>
      </c>
    </row>
    <row r="20">
      <c r="A20" s="4" t="inlineStr">
        <is>
          <t>Principal Investment Risks</t>
        </is>
      </c>
    </row>
    <row r="21">
      <c r="A21" s="4" t="inlineStr">
        <is>
          <t>Losing a portion of your investment is a risk of investing in the Fund. The following additional risks could affect the value of your investment: • Management Risk. The Fund is an actively managed portfolio. The Sub-Adviser’s management practices and investment strategies might not produce the desired results. The Sub-Adviser may be incorrect in its assessment of a stock’s appreciation potential.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Infrastructure Companies Risk.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Some of the specific risks that infrastructure companies may be particularly affected by, or subject to, include the following: regulatory risk, technology risk, regional or geographic risk, natural disasters risk, through-put risk, project risk, strategic asset risk, operation risk, customer risk, interest rate risk, inflation risk and financing risk. In particular, the operations of infrastructure projects are exposed to unplanned interruptions caused by significant catastrophic events, such as cyclones, earthquakes, landslides, floods, explosion, fire, terrorist attack, major plant breakdown, pipeline or electricity line rupture or other disasters. Operational disruption, as well as supply disruption, could adversely impact the cash flows available from these assets. Further, national and local environmental laws and regulations affect the operations of infrastructure projects. Standards are set by these laws, and regulations are imposed regarding certain aspects of health and environmental quality, and they provide for penalties and other liabilities for the violation of such standards, and establish, in certain circumstances, obligations to remediate and rehabilitate current and former facilities and locations where operations are, or were, conducted. These laws and regulations may have a detrimental impact on the financial performance of infrastructure projects. • Concentration Risk . Since the securities of companies in the same industry or group of industries will comprise a significant portion of the Fund’s portfolio, the Fund will be more significantly impacted by adverse developments in such industries than a fund that invests in a wider variety of industries. • Foreign Securities Risk. Investing in foreign securities typically involves more risks than investing in U.S. securities, and includes risks associated with: (i)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ii) trading practices – e.g. , government supervision and regulation of foreign securities and currency markets, trading systems and brokers may be less than in the U.S.; (iii) availability of information – e.g. , foreign issuers may not be subject to the same disclosure, accounting and financial reporting standards and practices as U.S. issuers; (iv) limited markets – e.g. , the securities of certain foreign issuers may be less liquid (harder to sell) and more volatile; and (v) currency exchange rate fluctuations and policies. • Emerging Markets Risk . Emerging markets are markets of countries in the initial stages of industrialization and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those of more developed countries. • Foreign Currency Risk. Currency movements may negatively impact value even when there is no change in value of the security in the issuer’s home country. • Depositary Receipt Risk.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In addition, investment in ADRs, EDRs and GDRs may be less liquid than the underlying shares in their primary trading market. • Stapled Securities Risk . As discussed above, a stapled security is comprised of two different securities—a unit of a trust and a share of a company—that are “stapled” together and treated as a unit at all times, including for transfer or trading. The characteristics and value of a stapled security are influenced by both underlying securities. The listing of stapled securities on a domestic or foreign exchange does not guarantee a liquid market for stapled securities. • Real Estate Investment Trust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 Fund will bear a proportionate share of those expenses. • Limited Partnership and MLP Risk .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Initial Public Offering Risk.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mall- and Medium-Sized Companies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terest Rate Risk. Fixed income securities will change in value based on changes in interest rates. If rates increase, the value of these investments generally declines. Securities with greater interest rate sensitivity and longer maturities generally are subject to greater fluctuations in value. • Newer Fund Risk. The Fund is newer with limited operating history and there can be no assurance that the Fund will grow to or maintain an economically viable size, in which case the Board may determine to liquidate the Fund.</t>
        </is>
      </c>
    </row>
    <row r="22">
      <c r="A22" s="4" t="inlineStr">
        <is>
          <t>Performance</t>
        </is>
      </c>
    </row>
    <row r="23">
      <c r="A23" s="4" t="inlineStr">
        <is>
          <t>The following information provides some indication of the risks of investing in the Fund. The bar chart shows the annual return for the Fund’s Class I shares from year to year. The table shows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firstsentierfunds.com</t>
        </is>
      </c>
    </row>
    <row r="24">
      <c r="A24" s="4" t="inlineStr">
        <is>
          <t>Annual Returns as of December 31</t>
        </is>
      </c>
    </row>
    <row r="26">
      <c r="A26" s="4" t="inlineStr">
        <is>
          <t>During the period of time shown in the bar chart, the highest return for a calendar quarter was 14.12% (quarter ended March 31, 2019) and the lowest return for a calendar quarter was -5.27% (quarter ended March 31, 2018).</t>
        </is>
      </c>
    </row>
    <row r="27">
      <c r="A27" s="4" t="inlineStr">
        <is>
          <t>Average Annual Total Returns (for the periods ended December 31, 2019)</t>
        </is>
      </c>
    </row>
    <row r="28">
      <c r="A28" s="4" t="inlineStr">
        <is>
          <t>Average Annual Total Returns (for the periods ended December 31, 2019) Class I Shares 1 Year Since Inception (2/28/2017) Return Before Taxes 26.59% 9.98% Return After Taxes on Distributions 25.56% 8.41% Return After Taxes on Distributions and Sale of Fund Shares 16.26% 7.20% FTSE Global Core Infrastructure 50/50 Net Index (reflects no deduction for fees, expenses or taxes) 25.13% 11.08%</t>
        </is>
      </c>
    </row>
    <row r="29">
      <c r="A29"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rst State Global Listed Infrastructure Fund</t>
        </is>
      </c>
    </row>
    <row r="3">
      <c r="A3" s="3" t="inlineStr">
        <is>
          <t>Prospectus [Line Items]</t>
        </is>
      </c>
      <c r="B3" s="4" t="inlineStr">
        <is>
          <t>rr_ProspectusLineItems</t>
        </is>
      </c>
    </row>
    <row r="4">
      <c r="A4" s="4" t="inlineStr">
        <is>
          <t>Risk/Return [Heading]</t>
        </is>
      </c>
      <c r="B4" s="4" t="inlineStr">
        <is>
          <t>rr_RiskReturnHeading</t>
        </is>
      </c>
      <c r="C4" s="4" t="inlineStr">
        <is>
          <t>First Sentier Global Listed Infrastructur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irst Sentier Global Listed Infrastructure Fund (the “Fund”) seeks to achieve growth of capital and inflation-protected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7,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26% of the average value of its portfolio.</t>
        </is>
      </c>
    </row>
    <row r="14">
      <c r="A14" s="4" t="inlineStr">
        <is>
          <t>Portfolio Turnover, Rate</t>
        </is>
      </c>
      <c r="B14" s="4" t="inlineStr">
        <is>
          <t>rr_PortfolioTurnoverRate</t>
        </is>
      </c>
      <c r="C14" s="4" t="inlineStr">
        <is>
          <t>41.26%</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y</t>
        </is>
      </c>
    </row>
    <row r="19">
      <c r="A19" s="4" t="inlineStr">
        <is>
          <t>Strategy Narrative [Text Block]</t>
        </is>
      </c>
      <c r="B19" s="4" t="inlineStr">
        <is>
          <t>rr_StrategyNarrativeTextBlock</t>
        </is>
      </c>
      <c r="C19" s="4" t="inlineStr">
        <is>
          <t>The Fund seeks to achieve its investment objective by investing primarily in securities of publicly traded infrastructure companies. The Fund defines infrastructure companies as those companies that derive at least 65% of their operating earnings from the ownership or operation of infrastructure assets. The Fund defines infrastructure assets as the physical structures, networks and systems of transportation, energy, water, waste, and communication. The Fund typically invests in companies that can adjust the fees they charge customers and counterparties in line with inflation, in accordance with contractual terms or regulation, or through renegotiation due to the essential nature and pricing power of infrastructure assets. Under normal circumstances, the Fund invests at least 80% of its net assets (plus any borrowings for investment purposes) in publicly traded equity securities of infrastructure companies listed on a domestic or foreign exchange, throughout the world (including emerging markets), including the United States. As part of the 80%, the Fund will invest at least 40% of its net assets, or if conditions are not favorable, invest at least 30% of its net assets, in publicly traded securities of infrastructure companies whose primary operations or principal trading market is in a foreign market, and that are not subject to the requirements of the U.S. securities laws, markets and accounting requirements, i.e. , foreign securities. The Fund considers an issuer’s “primary operations” to be in a foreign market if the issuer (i) is organized under the laws of that country, or (ii) derives at least 50% of its revenues or profits from goods produced or sold, investments made, services performed, or has at least 50% of its assets located within that country. Under normal circumstances, the Fund will maintain exposure to securities of infrastructure companies in the United States and in at least three countries outside the United States. The Fund seeks to invest in the securities of companies which have high barriers to entry, strong pricing power, sustainable growth and predictable cash flows. The majority of infrastructure securities in which the Fund typically invests are within the following Global Industry Classification Standard (“GICS”) sectors: 1) oil and gas storage and transportation; 2) airport services; 3) highways and rail tracks; 4) marine ports and services; and 5) multi/electric/gas/water utilities. However, given the evolving nature of the global listed infrastructure market, the Fund may hold securities outside of the above sectors as long as they meet the Fund’s definition of an infrastructure company. Equity securities in which the Fund may invest include, but are not limited to, common and preferred stock of companies of any size market capitalizations. The Fund may invest up to 75% of its net assets in depositary receipts, such as American Depositary Receipts (“ADRs”), European Depositary Receipts (“EDRs”) and Global Depositary Receipts (“GDRs”). The Fund may also invest in stapled securities to gain exposure to infrastructure companies in Australia. A stapled security, which is widely used in Australia, is a security that is comprised of two parts that cannot be separated from one another, a unit of a trust and a share of a company. The Fund may also invest in initial public offerings (“IPOs”). As part of the 80% of the Fund’s investments in publicly traded equity securities of infrastructure companies, the Fund may invest up to 30% of its net assets in real estate investment trusts (“REITs”) listed on a domestic or foreign exchange and up to 20% of its net assets in limited partnerships and master limited partnerships (“MLPs”) listed on a domestic or foreign exchange. All REITs and MLPs that the Fund may invest in must meet the Fund’s definition of an infrastructure company. As a fundamental policy, the Fund will invest more than 25% of its net assets in the securities issued by companies operating in the infrastructure industry.</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Losing a portion of your investment is a risk of investing in the Fund. The following additional risks could affect the value of your investment: • Management Risk. The Fund is an actively managed portfolio. The Sub-Adviser’s management practices and investment strategies might not produce the desired results. The Sub-Adviser may be incorrect in its assessment of a stock’s appreciation potential. • Market and Regulatory Risk. Events in the financial markets and economy may cause volatility and uncertainty and adversely impact the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Infrastructure Companies Risk.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Some of the specific risks that infrastructure companies may be particularly affected by, or subject to, include the following: regulatory risk, technology risk, regional or geographic risk, natural disasters risk, through-put risk, project risk, strategic asset risk, operation risk, customer risk, interest rate risk, inflation risk and financing risk. In particular, the operations of infrastructure projects are exposed to unplanned interruptions caused by significant catastrophic events, such as cyclones, earthquakes, landslides, floods, explosion, fire, terrorist attack, major plant breakdown, pipeline or electricity line rupture or other disasters. Operational disruption, as well as supply disruption, could adversely impact the cash flows available from these assets. Further, national and local environmental laws and regulations affect the operations of infrastructure projects. Standards are set by these laws, and regulations are imposed regarding certain aspects of health and environmental quality, and they provide for penalties and other liabilities for the violation of such standards, and establish, in certain circumstances, obligations to remediate and rehabilitate current and former facilities and locations where operations are, or were, conducted. These laws and regulations may have a detrimental impact on the financial performance of infrastructure projects. • Concentration Risk . Since the securities of companies in the same industry or group of industries will comprise a significant portion of the Fund’s portfolio, the Fund will be more significantly impacted by adverse developments in such industries than a fund that invests in a wider variety of industries. • Foreign Securities Risk. Investing in foreign securities typically involves more risks than investing in U.S. securities, and includes risks associated with: (i)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ii) trading practices – e.g. , government supervision and regulation of foreign securities and currency markets, trading systems and brokers may be less than in the U.S.; (iii) availability of information – e.g. , foreign issuers may not be subject to the same disclosure, accounting and financial reporting standards and practices as U.S. issuers; (iv) limited markets – e.g. , the securities of certain foreign issuers may be less liquid (harder to sell) and more volatile; and (v) currency exchange rate fluctuations and policies. • Emerging Markets Risk . Emerging markets are markets of countries in the initial stages of industrialization and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those of more developed countries. • Foreign Currency Risk. Currency movements may negatively impact value even when there is no change in value of the security in the issuer’s home country. • Depositary Receipt Risk. Depositary receipt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In addition, investment in ADRs, EDRs and GDRs may be less liquid than the underlying shares in their primary trading market. • Stapled Securities Risk . As discussed above, a stapled security is comprised of two different securities—a unit of a trust and a share of a company—that are “stapled” together and treated as a unit at all times, including for transfer or trading. The characteristics and value of a stapled security are influenced by both underlying securities. The listing of stapled securities on a domestic or foreign exchange does not guarantee a liquid market for stapled securities. • Real Estate Investment Trust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 Fund will bear a proportionate share of those expenses. • Limited Partnership and MLP Risk .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Fund to employ fair value procedures to value its holdings in such investments. • Initial Public Offering Risk.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mall- and Medium-Sized Companies Risk.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 • Interest Rate Risk. Fixed income securities will change in value based on changes in interest rates. If rates increase, the value of these investments generally declines. Securities with greater interest rate sensitivity and longer maturities generally are subject to greater fluctuations in value. • Newer Fund Risk. The Fund is newer with limited operating history and there can be no assurance that the Fund will grow to or maintain an economically viable size, in which case the Board may determine to liquidate the Fund.</t>
        </is>
      </c>
    </row>
    <row r="22">
      <c r="A22" s="4" t="inlineStr">
        <is>
          <t>Risk Lose Money [Text]</t>
        </is>
      </c>
      <c r="B22" s="4" t="inlineStr">
        <is>
          <t>rr_RiskLoseMoney</t>
        </is>
      </c>
      <c r="C22" s="4" t="inlineStr">
        <is>
          <t>Losing a portion of your investment is a risk of investing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The bar chart shows the annual return for the Fund’s Class I shares from year to year. The table shows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firstsentierfunds.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t>
        </is>
      </c>
    </row>
    <row r="26">
      <c r="A26" s="4" t="inlineStr">
        <is>
          <t>Performance Availability Phone [Text]</t>
        </is>
      </c>
      <c r="B26" s="4" t="inlineStr">
        <is>
          <t>rr_PerformanceAvailabilityPhone</t>
        </is>
      </c>
      <c r="C26" s="4" t="inlineStr">
        <is>
          <t>1-888-898-5040</t>
        </is>
      </c>
    </row>
    <row r="27">
      <c r="A27" s="4" t="inlineStr">
        <is>
          <t>Performance Availability Website Address [Text]</t>
        </is>
      </c>
      <c r="B27" s="4" t="inlineStr">
        <is>
          <t>rr_PerformanceAvailabilityWebSiteAddress</t>
        </is>
      </c>
      <c r="C27" s="4" t="inlineStr">
        <is>
          <t>www.firstsentier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nnual Returns as of December 31</t>
        </is>
      </c>
    </row>
    <row r="30">
      <c r="A30" s="4" t="inlineStr">
        <is>
          <t>Bar Chart Closing [Text Block]</t>
        </is>
      </c>
      <c r="B30" s="4" t="inlineStr">
        <is>
          <t>rr_BarChartClosingTextBlock</t>
        </is>
      </c>
      <c r="C30" s="4" t="inlineStr">
        <is>
          <t>During the period of time shown in the bar chart, the highest return for a calendar quarter was 14.12% (quarter ended March 31, 2019) and the lowest return for a calendar quarter was -5.27% (quarter ended March 31, 2018).</t>
        </is>
      </c>
    </row>
    <row r="31">
      <c r="A31" s="4" t="inlineStr">
        <is>
          <t>Highest Quarterly Return, Label</t>
        </is>
      </c>
      <c r="B31" s="4" t="inlineStr">
        <is>
          <t>rr_HighestQuarterlyReturnLabel</t>
        </is>
      </c>
      <c r="C31" s="4" t="inlineStr">
        <is>
          <t>highest return</t>
        </is>
      </c>
    </row>
    <row r="32">
      <c r="A32" s="4" t="inlineStr">
        <is>
          <t>Highest Quarterly Return, Date</t>
        </is>
      </c>
      <c r="B32" s="4" t="inlineStr">
        <is>
          <t>rr_BarChartHighestQuarterlyReturnDate</t>
        </is>
      </c>
      <c r="C32" s="4" t="inlineStr">
        <is>
          <t>Mar. 31,
		2019</t>
        </is>
      </c>
    </row>
    <row r="33">
      <c r="A33" s="4" t="inlineStr">
        <is>
          <t>Highest Quarterly Return</t>
        </is>
      </c>
      <c r="B33" s="4" t="inlineStr">
        <is>
          <t>rr_BarChartHighestQuarterlyReturn</t>
        </is>
      </c>
      <c r="C33" s="4" t="inlineStr">
        <is>
          <t>14.12%</t>
        </is>
      </c>
    </row>
    <row r="34">
      <c r="A34" s="4" t="inlineStr">
        <is>
          <t>Lowest Quarterly Return, Label</t>
        </is>
      </c>
      <c r="B34" s="4" t="inlineStr">
        <is>
          <t>rr_LowestQuarterlyReturnLabel</t>
        </is>
      </c>
      <c r="C34" s="4" t="inlineStr">
        <is>
          <t>lowest return</t>
        </is>
      </c>
    </row>
    <row r="35">
      <c r="A35" s="4" t="inlineStr">
        <is>
          <t>Lowest Quarterly Return, Date</t>
        </is>
      </c>
      <c r="B35" s="4" t="inlineStr">
        <is>
          <t>rr_BarChartLowestQuarterlyReturnDate</t>
        </is>
      </c>
      <c r="C35" s="4" t="inlineStr">
        <is>
          <t>Mar. 31,
		2018</t>
        </is>
      </c>
    </row>
    <row r="36">
      <c r="A36" s="4" t="inlineStr">
        <is>
          <t>Lowest Quarterly Return</t>
        </is>
      </c>
      <c r="B36" s="4" t="inlineStr">
        <is>
          <t>rr_BarChartLowestQuarterlyReturn</t>
        </is>
      </c>
      <c r="C36" s="4" t="inlineStr">
        <is>
          <t>(5.27%)</t>
        </is>
      </c>
    </row>
    <row r="37">
      <c r="A37" s="4" t="inlineStr">
        <is>
          <t>Performance Table Heading</t>
        </is>
      </c>
      <c r="B37" s="4" t="inlineStr">
        <is>
          <t>rr_PerformanceTableHeading</t>
        </is>
      </c>
      <c r="C37" s="4" t="inlineStr">
        <is>
          <t>Average Annual Total Returns (for the periods ended December 31, 2019)</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The after-tax returns we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after-tax returns are not relevant to investors who hold shares of the Fund through tax-deferred arrangements, such as 401(k) plans or individual retirement accounts (“IRAs”).</t>
        </is>
      </c>
    </row>
    <row r="41">
      <c r="A41" s="4" t="inlineStr">
        <is>
          <t>Performance Table Closing [Text Block]</t>
        </is>
      </c>
      <c r="B41" s="4" t="inlineStr">
        <is>
          <t>rr_PerformanceTableClosingTextBlock</t>
        </is>
      </c>
      <c r="C41"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is>
      </c>
    </row>
    <row r="42">
      <c r="A42" s="4" t="inlineStr">
        <is>
          <t>First State Global Listed Infrastructure Fund | FTSE Global Core Infrastructure 50/50 Net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FTSE Global Core Infrastructure 50/50 Net Index(reflects no deduction for fees, expenses or taxes)</t>
        </is>
      </c>
    </row>
    <row r="45">
      <c r="A45" s="4" t="inlineStr">
        <is>
          <t>1 Year</t>
        </is>
      </c>
      <c r="B45" s="4" t="inlineStr">
        <is>
          <t>rr_AverageAnnualReturnYear01</t>
        </is>
      </c>
      <c r="C45" s="4" t="inlineStr">
        <is>
          <t>25.13%</t>
        </is>
      </c>
    </row>
    <row r="46">
      <c r="A46" s="4" t="inlineStr">
        <is>
          <t>Since Inception</t>
        </is>
      </c>
      <c r="B46" s="4" t="inlineStr">
        <is>
          <t>rr_AverageAnnualReturnSinceInception</t>
        </is>
      </c>
      <c r="C46" s="4" t="inlineStr">
        <is>
          <t>11.08%</t>
        </is>
      </c>
    </row>
    <row r="47">
      <c r="A47" s="4" t="inlineStr">
        <is>
          <t>Inception Date</t>
        </is>
      </c>
      <c r="B47" s="4" t="inlineStr">
        <is>
          <t>rr_AverageAnnualReturnInceptionDate</t>
        </is>
      </c>
      <c r="C47" s="4" t="inlineStr">
        <is>
          <t>Feb. 28,
		2017</t>
        </is>
      </c>
    </row>
    <row r="48">
      <c r="A48" s="4" t="inlineStr">
        <is>
          <t>First State Global Listed Infrastructure Fund | Class I</t>
        </is>
      </c>
    </row>
    <row r="49">
      <c r="A49" s="3" t="inlineStr">
        <is>
          <t>Prospectus [Line Items]</t>
        </is>
      </c>
      <c r="B49" s="4" t="inlineStr">
        <is>
          <t>rr_ProspectusLineItems</t>
        </is>
      </c>
    </row>
    <row r="50">
      <c r="A50" s="4" t="inlineStr">
        <is>
          <t>Trading Symbol</t>
        </is>
      </c>
      <c r="B50" s="4" t="inlineStr">
        <is>
          <t>dei_TradingSymbol</t>
        </is>
      </c>
      <c r="C50" s="4" t="inlineStr">
        <is>
          <t>FLIIX</t>
        </is>
      </c>
    </row>
    <row r="51">
      <c r="A51" s="4" t="inlineStr">
        <is>
          <t>Redemption Fee (as a percentage of Amount Redeemed)</t>
        </is>
      </c>
      <c r="B51" s="4" t="inlineStr">
        <is>
          <t>rr_RedemptionFeeOverRedemption</t>
        </is>
      </c>
      <c r="C51" s="4" t="inlineStr">
        <is>
          <t>2.00%</t>
        </is>
      </c>
    </row>
    <row r="52">
      <c r="A52" s="4" t="inlineStr">
        <is>
          <t>Management Fees (as a percentage of Assets)</t>
        </is>
      </c>
      <c r="B52" s="4" t="inlineStr">
        <is>
          <t>rr_ManagementFeesOverAssets</t>
        </is>
      </c>
      <c r="C52" s="4" t="inlineStr">
        <is>
          <t>0.75%</t>
        </is>
      </c>
    </row>
    <row r="53">
      <c r="A53" s="4" t="inlineStr">
        <is>
          <t>Component1 Other Expenses</t>
        </is>
      </c>
      <c r="B53" s="4" t="inlineStr">
        <is>
          <t>rr_Component1OtherExpensesOverAssets</t>
        </is>
      </c>
      <c r="C53" s="4" t="inlineStr">
        <is>
          <t>0.10%</t>
        </is>
      </c>
    </row>
    <row r="54">
      <c r="A54" s="4" t="inlineStr">
        <is>
          <t>Other Expenses (as a percentage of Assets):</t>
        </is>
      </c>
      <c r="B54" s="4" t="inlineStr">
        <is>
          <t>rr_OtherExpensesOverAssets</t>
        </is>
      </c>
      <c r="C54" s="4" t="inlineStr">
        <is>
          <t>1.19%</t>
        </is>
      </c>
    </row>
    <row r="55">
      <c r="A55" s="4" t="inlineStr">
        <is>
          <t>Expenses (as a percentage of Assets)</t>
        </is>
      </c>
      <c r="B55" s="4" t="inlineStr">
        <is>
          <t>rr_ExpensesOverAssets</t>
        </is>
      </c>
      <c r="C55" s="4" t="inlineStr">
        <is>
          <t>1.94%</t>
        </is>
      </c>
    </row>
    <row r="56">
      <c r="A56" s="4" t="inlineStr">
        <is>
          <t>Fee Waiver or Reimbursement</t>
        </is>
      </c>
      <c r="B56" s="4" t="inlineStr">
        <is>
          <t>rr_FeeWaiverOrReimbursementOverAssets</t>
        </is>
      </c>
      <c r="C56" s="4" t="inlineStr">
        <is>
          <t>(0.99%)</t>
        </is>
      </c>
      <c r="D56" s="4" t="inlineStr">
        <is>
          <t>[1]</t>
        </is>
      </c>
    </row>
    <row r="57">
      <c r="A57" s="4" t="inlineStr">
        <is>
          <t>Net Expenses (as a percentage of Assets)</t>
        </is>
      </c>
      <c r="B57" s="4" t="inlineStr">
        <is>
          <t>rr_NetExpensesOverAssets</t>
        </is>
      </c>
      <c r="C57" s="4" t="inlineStr">
        <is>
          <t>0.95%</t>
        </is>
      </c>
    </row>
    <row r="58">
      <c r="A58" s="4" t="inlineStr">
        <is>
          <t>Expense Example, with Redemption, 1 Year</t>
        </is>
      </c>
      <c r="B58" s="4" t="inlineStr">
        <is>
          <t>rr_ExpenseExampleYear01</t>
        </is>
      </c>
      <c r="C58" s="5" t="n">
        <v>97</v>
      </c>
    </row>
    <row r="59">
      <c r="A59" s="4" t="inlineStr">
        <is>
          <t>Expense Example, with Redemption, 3 Years</t>
        </is>
      </c>
      <c r="B59" s="4" t="inlineStr">
        <is>
          <t>rr_ExpenseExampleYear03</t>
        </is>
      </c>
      <c r="C59" s="6" t="n">
        <v>513</v>
      </c>
    </row>
    <row r="60">
      <c r="A60" s="4" t="inlineStr">
        <is>
          <t>Expense Example, with Redemption, 5 Years</t>
        </is>
      </c>
      <c r="B60" s="4" t="inlineStr">
        <is>
          <t>rr_ExpenseExampleYear05</t>
        </is>
      </c>
      <c r="C60" s="6" t="n">
        <v>955</v>
      </c>
    </row>
    <row r="61">
      <c r="A61" s="4" t="inlineStr">
        <is>
          <t>Expense Example, with Redemption, 10 Years</t>
        </is>
      </c>
      <c r="B61" s="4" t="inlineStr">
        <is>
          <t>rr_ExpenseExampleYear10</t>
        </is>
      </c>
      <c r="C61" s="5" t="n">
        <v>2184</v>
      </c>
    </row>
    <row r="62">
      <c r="A62" s="4" t="inlineStr">
        <is>
          <t>Annual Return 2018</t>
        </is>
      </c>
      <c r="B62" s="4" t="inlineStr">
        <is>
          <t>rr_AnnualReturn2018</t>
        </is>
      </c>
      <c r="C62" s="4" t="inlineStr">
        <is>
          <t>(7.17%)</t>
        </is>
      </c>
    </row>
    <row r="63">
      <c r="A63" s="4" t="inlineStr">
        <is>
          <t>Annual Return 2019</t>
        </is>
      </c>
      <c r="B63" s="4" t="inlineStr">
        <is>
          <t>rr_AnnualReturn2019</t>
        </is>
      </c>
      <c r="C63" s="4" t="inlineStr">
        <is>
          <t>26.59%</t>
        </is>
      </c>
    </row>
    <row r="64">
      <c r="A64" s="4" t="inlineStr">
        <is>
          <t>Label</t>
        </is>
      </c>
      <c r="B64" s="4" t="inlineStr">
        <is>
          <t>rr_AverageAnnualReturnLabel</t>
        </is>
      </c>
      <c r="C64" s="4" t="inlineStr">
        <is>
          <t>Return Before Taxes</t>
        </is>
      </c>
    </row>
    <row r="65">
      <c r="A65" s="4" t="inlineStr">
        <is>
          <t>1 Year</t>
        </is>
      </c>
      <c r="B65" s="4" t="inlineStr">
        <is>
          <t>rr_AverageAnnualReturnYear01</t>
        </is>
      </c>
      <c r="C65" s="4" t="inlineStr">
        <is>
          <t>26.59%</t>
        </is>
      </c>
    </row>
    <row r="66">
      <c r="A66" s="4" t="inlineStr">
        <is>
          <t>Since Inception</t>
        </is>
      </c>
      <c r="B66" s="4" t="inlineStr">
        <is>
          <t>rr_AverageAnnualReturnSinceInception</t>
        </is>
      </c>
      <c r="C66" s="4" t="inlineStr">
        <is>
          <t>9.98%</t>
        </is>
      </c>
    </row>
    <row r="67">
      <c r="A67" s="4" t="inlineStr">
        <is>
          <t>Inception Date</t>
        </is>
      </c>
      <c r="B67" s="4" t="inlineStr">
        <is>
          <t>rr_AverageAnnualReturnInceptionDate</t>
        </is>
      </c>
      <c r="C67" s="4" t="inlineStr">
        <is>
          <t>Feb. 28,
		2017</t>
        </is>
      </c>
    </row>
    <row r="68">
      <c r="A68" s="4" t="inlineStr">
        <is>
          <t>First State Global Listed Infrastructure Fund | Class I | After Taxes on Distributions</t>
        </is>
      </c>
    </row>
    <row r="69">
      <c r="A69" s="3" t="inlineStr">
        <is>
          <t>Prospectus [Line Items]</t>
        </is>
      </c>
      <c r="B69" s="4" t="inlineStr">
        <is>
          <t>rr_ProspectusLineItems</t>
        </is>
      </c>
    </row>
    <row r="70">
      <c r="A70" s="4" t="inlineStr">
        <is>
          <t>Label</t>
        </is>
      </c>
      <c r="B70" s="4" t="inlineStr">
        <is>
          <t>rr_AverageAnnualReturnLabel</t>
        </is>
      </c>
      <c r="C70" s="4" t="inlineStr">
        <is>
          <t>Return After Taxes on Distributions</t>
        </is>
      </c>
    </row>
    <row r="71">
      <c r="A71" s="4" t="inlineStr">
        <is>
          <t>1 Year</t>
        </is>
      </c>
      <c r="B71" s="4" t="inlineStr">
        <is>
          <t>rr_AverageAnnualReturnYear01</t>
        </is>
      </c>
      <c r="C71" s="4" t="inlineStr">
        <is>
          <t>25.56%</t>
        </is>
      </c>
    </row>
    <row r="72">
      <c r="A72" s="4" t="inlineStr">
        <is>
          <t>Since Inception</t>
        </is>
      </c>
      <c r="B72" s="4" t="inlineStr">
        <is>
          <t>rr_AverageAnnualReturnSinceInception</t>
        </is>
      </c>
      <c r="C72" s="4" t="inlineStr">
        <is>
          <t>8.41%</t>
        </is>
      </c>
    </row>
    <row r="73">
      <c r="A73" s="4" t="inlineStr">
        <is>
          <t>First State Global Listed Infrastructure Fund | Class I | After Taxes on Distributions and Sales</t>
        </is>
      </c>
    </row>
    <row r="74">
      <c r="A74" s="3" t="inlineStr">
        <is>
          <t>Prospectus [Line Items]</t>
        </is>
      </c>
      <c r="B74" s="4" t="inlineStr">
        <is>
          <t>rr_ProspectusLineItems</t>
        </is>
      </c>
    </row>
    <row r="75">
      <c r="A75" s="4" t="inlineStr">
        <is>
          <t>Label</t>
        </is>
      </c>
      <c r="B75" s="4" t="inlineStr">
        <is>
          <t>rr_AverageAnnualReturnLabel</t>
        </is>
      </c>
      <c r="C75" s="4" t="inlineStr">
        <is>
          <t>Return After Taxes on Distributions and Sale of Fund Shares</t>
        </is>
      </c>
    </row>
    <row r="76">
      <c r="A76" s="4" t="inlineStr">
        <is>
          <t>1 Year</t>
        </is>
      </c>
      <c r="B76" s="4" t="inlineStr">
        <is>
          <t>rr_AverageAnnualReturnYear01</t>
        </is>
      </c>
      <c r="C76" s="4" t="inlineStr">
        <is>
          <t>16.26%</t>
        </is>
      </c>
    </row>
    <row r="77">
      <c r="A77" s="4" t="inlineStr">
        <is>
          <t>Since Inception</t>
        </is>
      </c>
      <c r="B77" s="4" t="inlineStr">
        <is>
          <t>rr_AverageAnnualReturnSinceInception</t>
        </is>
      </c>
      <c r="C77" s="4" t="inlineStr">
        <is>
          <t>7.20%</t>
        </is>
      </c>
    </row>
    <row r="78"/>
    <row r="79">
      <c r="A79" s="4" t="inlineStr">
        <is>
          <t>[1]</t>
        </is>
      </c>
      <c r="B79" s="4" t="inlineStr">
        <is>
          <t>First Sentier Investors (US) LLC (the “Adviser”) has contractually agreed to waive a portion or all of its management fees and/or pay Fund expenses (excluding acquired fund fees and expenses (“AFFE”), interest, taxes, extraordinary expenses and any other class-specific expenses, such as the shareholder servicing plan fee of 0.10%) in order to limit the Total Annual Fund Operating Expenses to 0.85% of average daily net assets of the Fund’s Class I shares (the “Expense Cap”).  The Expense Cap will remain in effect through at least February 27, 2021, and may be terminated only by the Trust’s Board of Trustees (the “Board”).  The Adviser may request recoupment of previously waived fees and paid expenses from the Fund for 36 months from the date they were waived or paid, subject to the Expense Cap.</t>
        </is>
      </c>
    </row>
  </sheetData>
  <mergeCells count="3">
    <mergeCell ref="C1:D1"/>
    <mergeCell ref="A78:C78"/>
    <mergeCell ref="B79:C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4:56:54Z</dcterms:created>
  <dcterms:modified xmlns:dcterms="http://purl.org/dc/terms/" xmlns:xsi="http://www.w3.org/2001/XMLSchema-instance" xsi:type="dcterms:W3CDTF">2020-09-22T14:56:54Z</dcterms:modified>
</cp:coreProperties>
</file>